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19</t>
        </is>
      </c>
    </row>
    <row r="5">
      <c r="A5" s="4" t="inlineStr">
        <is>
          <t>Registrant Name</t>
        </is>
      </c>
      <c r="B5" s="4" t="inlineStr">
        <is>
          <t>dei_EntityRegistrantName</t>
        </is>
      </c>
      <c r="C5" s="4" t="inlineStr">
        <is>
          <t>Natixis Funds Trust II</t>
        </is>
      </c>
    </row>
    <row r="6">
      <c r="A6" s="4" t="inlineStr">
        <is>
          <t>Central Index Key</t>
        </is>
      </c>
      <c r="B6" s="4" t="inlineStr">
        <is>
          <t>dei_EntityCentralIndexKey</t>
        </is>
      </c>
      <c r="C6" s="4" t="inlineStr">
        <is>
          <t>00000521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0</t>
        </is>
      </c>
    </row>
    <row r="9">
      <c r="A9" s="4" t="inlineStr">
        <is>
          <t>Document Effective Date</t>
        </is>
      </c>
      <c r="B9" s="4" t="inlineStr">
        <is>
          <t>dei_DocumentEffectiveDate</t>
        </is>
      </c>
      <c r="C9" s="4" t="inlineStr">
        <is>
          <t>Dec. 3,
		2020</t>
        </is>
      </c>
    </row>
    <row r="10">
      <c r="A10" s="4" t="inlineStr">
        <is>
          <t>Prospectus Date</t>
        </is>
      </c>
      <c r="B10" s="4" t="inlineStr">
        <is>
          <t>rr_ProspectusDate</t>
        </is>
      </c>
      <c r="C10" s="4" t="inlineStr">
        <is>
          <t>Ap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01, 2020</t>
        </is>
      </c>
    </row>
    <row r="2">
      <c r="A2" s="4" t="inlineStr">
        <is>
          <t xml:space="preserve">LOOMIS SAYLES GLOBAL GROWTH FUND (the “Fund”) Supplement dated December 3, 2020 to the Fund’s Prospectus and Summary Prospectus, dated April 1, 2020, as may be revised or supplemented from time to time: Effective December 15, 2020, the Fund’s Board of Trustees approved a proposal to reduce the management fee rate from 0.80% to 0.75%. Loomis, Sayles &amp; Company, L.P. has given a binding contractual undertaking to the Fund to limit the amount of the Fund’s total annual fund operating expenses to 1.20%, 1.95%, 0.90%, 1.20%, and 0.95%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March 31, 2022.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5% 0.75% 0.75% 0.75% 0.75% Distribution and/or service (12b-1) fees 0.25% 1.00% 0.00% 0.25% 0.00% Other expenses 0.44% 0.43% 0.42% 0.44% 2 0.43% Total annual fund operating expenses 1.44% 2.18% 1.17% 1.44% 1.18% Fee waiver and/or expense reimbursement 3,4 0.24% 5 0.23% 5 0.27% 0.24% 5 0.23% 5 Total annual fund operating expenses after fee waiver and/or expense reimbursement 1.20% 1.95% 0.90% 1.20% 0.95% 1 The Fund’s operating expenses have been restated to reflect a reduction in management fees, effective as of December 15, 2020, as if such reduction had been in effect during the fiscal year ended November 30, 2019. The information has been restated to better reflect anticipated expenses of the Fund. 2 Other expenses are estimated for the current fiscal year. 3 Loomis, Sayles &amp; Company, L.P. (“Loomis Sayles” or the “Adviser”) has given a binding contractual undertaking to the Fund to limit the amount of the Fund’s total annual fund operating expenses to 1.20%, 1.95%, 0.90%, 1.20%, and 0.95%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March 31,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 Natixis Advisors, L.P. (“Natixis Advisors”) has given a binding contractual undertaking to the Fund to reimburse any and all transfer agency expenses for Class N shares. This undertaking is in effect through March 31, 2022 and may be terminated before then only with the consent of the Fund’s Board of Trustees. 5 In order to ensure that the total annual fund operating expenses after fee waiver and/or expense reimbursement do not exceed the amounts disclosed in the table, the Adviser may voluntarily waive additional advisory fees. This may result in the Class A, C, T and Y shareholders realizing a total annual fund operating expense after fee waiver and/or expense reimbursement lower than 1.20%, 1.95%, 1.20%, and 0.95% of the Fund’s average daily net assets for Class A, C, T and Y shares, respectively. This additional waiver may be terminated at any tim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If shares are redeemed: 1 year 3 years 5 years 10 years Class A $ 690 $ 975 $ 1,289 $ 2,175 Class C $ 298 $ 653 $ 1,142 $ 2,490 Class N $ 92 $ 337 $ 610 $ 1,389 Class T $ 369 $ 664 $ 988 $ 1,905 Class Y $ 97 $ 345 $ 620 $ 1,405 If shares are not redeemed: 1 year 3 years 5 years 10 years Class C $ 198 $ 653 $ 1,142 $ 2,49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1,
		2020</t>
        </is>
      </c>
    </row>
    <row r="4">
      <c r="A4" s="4" t="inlineStr">
        <is>
          <t>Supplement to Prospectus [Text Block]</t>
        </is>
      </c>
      <c r="B4" s="4" t="inlineStr">
        <is>
          <t>rr_SupplementToProspectusTextBlock</t>
        </is>
      </c>
      <c r="C4" s="4" t="inlineStr">
        <is>
          <t xml:space="preserve">LOOMIS SAYLES GLOBAL GROWTH FUND (the “Fund”) Supplement dated December 3, 2020 to the Fund’s Prospectus and Summary Prospectus, dated April 1, 2020, as may be revised or supplemented from time to time: Effective December 15, 2020, the Fund’s Board of Trustees approved a proposal to reduce the management fee rate from 0.80% to 0.75%. Loomis, Sayles &amp; Company, L.P. has given a binding contractual undertaking to the Fund to limit the amount of the Fund’s total annual fund operating expenses to 1.20%, 1.95%, 0.90%, 1.20%, and 0.95%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March 31, 2022.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5% 0.75% 0.75% 0.75% 0.75% Distribution and/or service (12b-1) fees 0.25% 1.00% 0.00% 0.25% 0.00% Other expenses 0.44% 0.43% 0.42% 0.44% 2 0.43% Total annual fund operating expenses 1.44% 2.18% 1.17% 1.44% 1.18% Fee waiver and/or expense reimbursement 3,4 0.24% 5 0.23% 5 0.27% 0.24% 5 0.23% 5 Total annual fund operating expenses after fee waiver and/or expense reimbursement 1.20% 1.95% 0.90% 1.20% 0.95% 1 The Fund’s operating expenses have been restated to reflect a reduction in management fees, effective as of December 15, 2020, as if such reduction had been in effect during the fiscal year ended November 30, 2019. The information has been restated to better reflect anticipated expenses of the Fund. 2 Other expenses are estimated for the current fiscal year. 3 Loomis, Sayles &amp; Company, L.P. (“Loomis Sayles” or the “Adviser”) has given a binding contractual undertaking to the Fund to limit the amount of the Fund’s total annual fund operating expenses to 1.20%, 1.95%, 0.90%, 1.20%, and 0.95%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March 31,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 Natixis Advisors, L.P. (“Natixis Advisors”) has given a binding contractual undertaking to the Fund to reimburse any and all transfer agency expenses for Class N shares. This undertaking is in effect through March 31, 2022 and may be terminated before then only with the consent of the Fund’s Board of Trustees. 5 In order to ensure that the total annual fund operating expenses after fee waiver and/or expense reimbursement do not exceed the amounts disclosed in the table, the Adviser may voluntarily waive additional advisory fees. This may result in the Class A, C, T and Y shareholders realizing a total annual fund operating expense after fee waiver and/or expense reimbursement lower than 1.20%, 1.95%, 1.20%, and 0.95% of the Fund’s average daily net assets for Class A, C, T and Y shares, respectively. This additional waiver may be terminated at any tim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If shares are redeemed: 1 year 3 years 5 years 10 years Class A $ 690 $ 975 $ 1,289 $ 2,175 Class C $ 298 $ 653 $ 1,142 $ 2,490 Class N $ 92 $ 337 $ 610 $ 1,389 Class T $ 369 $ 664 $ 988 $ 1,905 Class Y $ 97 $ 345 $ 620 $ 1,405 If shares are not redeemed: 1 year 3 years 5 years 10 years Class C $ 198 $ 653 $ 1,142 $ 2,490 </t>
        </is>
      </c>
    </row>
    <row r="5">
      <c r="A5" s="4" t="inlineStr">
        <is>
          <t>Loomis Sayles Global Growth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LOOMIS SAYLES GLOBAL GROWTH FUND (the “Fund”) Supplement dated December 3, 2020 to the Fund’s Prospectus and Summary Prospectus, dated April 1, 2020, as may be revised or supplemented from time to time: Effective December 15, 2020, the Fund’s Board of Trustees approved a proposal to reduce the management fee rate from 0.80% to 0.75%. Loomis, Sayles &amp; Company, L.P. has given a binding contractual undertaking to the Fund to limit the amount of the Fund’s total annual fund operating expenses to 1.20%, 1.95%, 0.90%, 1.20%, and 0.95%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March 31, 2022.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5% 0.75% 0.75% 0.75% 0.75% Distribution and/or service (12b-1) fees 0.25% 1.00% 0.00% 0.25% 0.00% Other expenses 0.44% 0.43% 0.42% 0.44% 2 0.43% Total annual fund operating expenses 1.44% 2.18% 1.17% 1.44% 1.18% Fee waiver and/or expense reimbursement 3,4 0.24% 5 0.23% 5 0.27% 0.24% 5 0.23% 5 Total annual fund operating expenses after fee waiver and/or expense reimbursement 1.20% 1.95% 0.90% 1.20% 0.95% 1 The Fund’s operating expenses have been restated to reflect a reduction in management fees, effective as of December 15, 2020, as if such reduction had been in effect during the fiscal year ended November 30, 2019. The information has been restated to better reflect anticipated expenses of the Fund. 2 Other expenses are estimated for the current fiscal year. 3 Loomis, Sayles &amp; Company, L.P. (“Loomis Sayles” or the “Adviser”) has given a binding contractual undertaking to the Fund to limit the amount of the Fund’s total annual fund operating expenses to 1.20%, 1.95%, 0.90%, 1.20%, and 0.95%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March 31,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 Natixis Advisors, L.P. (“Natixis Advisors”) has given a binding contractual undertaking to the Fund to reimburse any and all transfer agency expenses for Class N shares. This undertaking is in effect through March 31, 2022 and may be terminated before then only with the consent of the Fund’s Board of Trustees. 5 In order to ensure that the total annual fund operating expenses after fee waiver and/or expense reimbursement do not exceed the amounts disclosed in the table, the Adviser may voluntarily waive additional advisory fees. This may result in the Class A, C, T and Y shareholders realizing a total annual fund operating expense after fee waiver and/or expense reimbursement lower than 1.20%, 1.95%, 1.20%, and 0.95% of the Fund’s average daily net assets for Class A, C, T and Y shares, respectively. This additional waiver may be terminated at any tim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If shares are redeemed: 1 year 3 years 5 years 10 years Class A $ 690 $ 975 $ 1,289 $ 2,175 Class C $ 298 $ 653 $ 1,142 $ 2,490 Class N $ 92 $ 337 $ 610 $ 1,389 Class T $ 369 $ 664 $ 988 $ 1,905 Class Y $ 97 $ 345 $ 620 $ 1,405 If shares are not redeemed: 1 year 3 years 5 years 10 years Class C $ 198 $ 653 $ 1,142 $ 2,49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0:52:00Z</dcterms:created>
  <dcterms:modified xmlns:dcterms="http://purl.org/dc/terms/" xmlns:xsi="http://www.w3.org/2001/XMLSchema-instance" xsi:type="dcterms:W3CDTF">2020-12-17T10:52:00Z</dcterms:modified>
</cp:coreProperties>
</file>